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Summary of Significant Accounti" sheetId="7" r:id="rId7"/>
    <s:sheet name="Notes Payable" sheetId="8" r:id="rId8"/>
    <s:sheet name="Stockholders' Equity" sheetId="9" r:id="rId9"/>
    <s:sheet name="Commitments" sheetId="10" r:id="rId10"/>
    <s:sheet name="Related Party Transactions" sheetId="11" r:id="rId11"/>
    <s:sheet name="Going Concern" sheetId="12" r:id="rId12"/>
    <s:sheet name="Summary of Significant Accoun13" sheetId="13" r:id="rId13"/>
    <s:sheet name="Notes Payable (Details)" sheetId="14" r:id="rId14"/>
    <s:sheet name="Stockholders' Equity (Details)" sheetId="15" r:id="rId15"/>
    <s:sheet name="Commitments (Details)" sheetId="16" r:id="rId16"/>
    <s:sheet name="Related Party Transactions (Det" sheetId="17" r:id="rId17"/>
    <s:sheet name="Going Concern (Details)" sheetId="18" r:id="rId18"/>
  </s:sheets>
  <s:definedNames/>
  <s:calcPr calcId="124519" calcMode="auto" fullCalcOnLoad="1"/>
</s:workbook>
</file>

<file path=xl/sharedStrings.xml><?xml version="1.0" encoding="utf-8"?>
<sst xmlns="http://schemas.openxmlformats.org/spreadsheetml/2006/main" uniqueCount="181">
  <si>
    <t>Document and Entity Information - shares</t>
  </si>
  <si>
    <t>9 Months Ended</t>
  </si>
  <si>
    <t>Mar. 31, 2016</t>
  </si>
  <si>
    <t>May. 12, 2016</t>
  </si>
  <si>
    <t>Document and Entity Information [Abstract]</t>
  </si>
  <si>
    <t>Entity Registrant Name</t>
  </si>
  <si>
    <t>Praco Corp</t>
  </si>
  <si>
    <t>Entity Central Index Key</t>
  </si>
  <si>
    <t>Amendment Flag</t>
  </si>
  <si>
    <t>false</t>
  </si>
  <si>
    <t>Current Fiscal Year End Date</t>
  </si>
  <si>
    <t>--06-30</t>
  </si>
  <si>
    <t>Document Type</t>
  </si>
  <si>
    <t>10-Q</t>
  </si>
  <si>
    <t>Document Period End Date</t>
  </si>
  <si>
    <t>Mar. 31,
		2016</t>
  </si>
  <si>
    <t>Document Fiscal Year Focus</t>
  </si>
  <si>
    <t>Document Fiscal Period Focus</t>
  </si>
  <si>
    <t>Q3</t>
  </si>
  <si>
    <t>Entity Filer Category</t>
  </si>
  <si>
    <t>Smaller Reporting Company</t>
  </si>
  <si>
    <t>Entity Common Stock, Shares Outstanding</t>
  </si>
  <si>
    <t>Condensed Balance Sheets - USD ($)</t>
  </si>
  <si>
    <t>Jun. 30, 2015</t>
  </si>
  <si>
    <t>Current Assets</t>
  </si>
  <si>
    <t>Cash</t>
  </si>
  <si>
    <t>Total Assets</t>
  </si>
  <si>
    <t>Current Liabilities</t>
  </si>
  <si>
    <t>Accounts Payable</t>
  </si>
  <si>
    <t>Notes Payable - Related Party</t>
  </si>
  <si>
    <t>Note Payable</t>
  </si>
  <si>
    <t>Total Liabilities</t>
  </si>
  <si>
    <t>Commitments and Contingencies (See Note 4)</t>
  </si>
  <si>
    <t xml:space="preserve"> </t>
  </si>
  <si>
    <t>Stockholders' Deficit</t>
  </si>
  <si>
    <t>Preferred stock, $0.0001 par value; 5,000,000 shares authorized, none issued and outstanding</t>
  </si>
  <si>
    <t>Common stock, $0.0001 par value; 100,000,000 shares authorized, 6,902,500 and 6,902,500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5</t>
  </si>
  <si>
    <t>Operating Expenses</t>
  </si>
  <si>
    <t>Professional fees</t>
  </si>
  <si>
    <t>General and administrative</t>
  </si>
  <si>
    <t>Total Operating Expenses</t>
  </si>
  <si>
    <t>Loss from Operations</t>
  </si>
  <si>
    <t>Other Expense</t>
  </si>
  <si>
    <t>Interest Expense</t>
  </si>
  <si>
    <t>Total Other Expense</t>
  </si>
  <si>
    <t>LOSS FROM OPERATIONS BEFORE INCOME TAXES</t>
  </si>
  <si>
    <t>Provision for Income Taxes</t>
  </si>
  <si>
    <t>NET LOSS</t>
  </si>
  <si>
    <t>Net Loss Per Share - Basic and Diluted</t>
  </si>
  <si>
    <t>Weighted average number of shares outstanding during the period - Basic and Diluted</t>
  </si>
  <si>
    <t>Condensed Statement of Changes in Stockholder's Deficit - 9 months ended Mar. 31, 2016 - USD ($)</t>
  </si>
  <si>
    <t>Total</t>
  </si>
  <si>
    <t>Preferred Stock</t>
  </si>
  <si>
    <t>Common Stock</t>
  </si>
  <si>
    <t>Accumulated Deficit</t>
  </si>
  <si>
    <t>Beginning Balance at Jun. 30, 2015</t>
  </si>
  <si>
    <t>Beginning Balance, (Shares) at Jun. 30, 2015</t>
  </si>
  <si>
    <t>In kind contribution of services and interest</t>
  </si>
  <si>
    <t>Net loss</t>
  </si>
  <si>
    <t>Ending Balance (Unaudited) at Mar. 31, 2016</t>
  </si>
  <si>
    <t>Ending Balance, (Shares) (Unaudited) at Mar. 31, 2016</t>
  </si>
  <si>
    <t>Condensed Statements of Cash Flows (Unaudited) - USD ($)</t>
  </si>
  <si>
    <t>Cash Flows Used in Operating Activities:</t>
  </si>
  <si>
    <t>Net Loss</t>
  </si>
  <si>
    <t>Adjustments to reconcile net loss to net cash used in operations</t>
  </si>
  <si>
    <t>In-kind contribution of services and interest</t>
  </si>
  <si>
    <t>Changes in operating assets and liabilities:</t>
  </si>
  <si>
    <t>(Decrease) Increase in accounts payable and accrued expenses</t>
  </si>
  <si>
    <t>Net Cash Used In Operating Activities</t>
  </si>
  <si>
    <t>Cash Flows From Financing Activities:</t>
  </si>
  <si>
    <t>Proceeds from a note payable - related party</t>
  </si>
  <si>
    <t>Net Cash Provided by Financing Activities</t>
  </si>
  <si>
    <t>Net (Decrease) In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 (A) Basis of Presentation 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Effective February 21, 2012, the Company filed with the State of Nevada a Certificate of Amendment to the Articles of Incorporation changing the Company’s name from Hunt for Travel, Inc. to Praco Corporation.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 (C) Cash and Cash Equivalents The Company considers all highly liquid temporary cash investments with an original maturity of three months or less to be cash equivalents. At March 31, 2016 and June 30, 2015, the Company had no cash equivalents. (D) Loss Per Share Basic and diluted net loss per common share is computed based upon the weighted average common shares outstanding as defined by FASB ASC No. 260, “Earnings Per Share.” As of March 31, 2016 and 2015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Business Segments The Company operates in one segment and therefore segment information is not presented. (G)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derived from travel related transactions on the net basis when the Company is not the merchant of record and the prices and services are determined by and provided by third parties. (H) Fair Value of Financial Instruments The carrying amounts on the Company’s financial instruments including accounts payable and note payable, approximate fair value due to the relatively short period to maturity for these instruments. (I) Recent Accounting
Pronouncements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Payable</t>
  </si>
  <si>
    <t>Notes Payable [Abstract]</t>
  </si>
  <si>
    <t>NOTES PAYABLE</t>
  </si>
  <si>
    <t>NOTE 2 NOTES PAYABLE (A) Notes Payable – Related Party On January 29, 2015, the Company received $7,000 from a related party. Pursuant to the terms of the note, the note is non-interest bearing, unsecured and is due on demand. For the nine months ended March 31, 2016, the Company recorded $387 as an in-kind contribution of interest (See Note 3(A) and 5). The Company received $30,000 on April 30, 2013, $30,000 on July 12, 2013, $25,000 on October 9, 2013, $25,000 on January 9, 2014, $25,000 on April 11, 2014 and $25,000 on July 10, 2014 from a related party. Total balance due is $160,000. Pursuant to the terms of the notes, the notes are non-interest bearing, unsecured and are due on demand. For the nine months ended March 31, 2016, the Company recorded $9,629 as an in-kind contribution of interest (See Note 3(A) and 5). The Company received $8,500 on June 25, 2012, $20,000 on September 14, 2012 and $27,578 on January 17, 2013 from a related party. Total balance due is $56,078. Pursuant to the terms of the notes, the notes are non-interest bearing, unsecured and are due on demand. For the nine months ended March 31, 2016, the Company recorded $3,628 as an in-kind contribution of interest (See Note 3(A) and 5). On November 13, 2014, a related party paid operating expenses on behalf of the Company totaling $20,722, $10,000 on March 17, 2015, $4,500 on May 22, 2015, $20,000 on July 27, 2015, $20,000 on November 30, 2015 and $15,000 on February 11, 2016, in exchange for note payable. Pursuant to the terms of the note, the note is non-interest bearing, unsecured and due on demand. The Company recorded a total of $3,520 in imputed interest as in-kind contributions for the nine months ended March 31, 2016 (See Note 3(A) and 5). (B) Note Payable On June 5, 2012 the Company received $9,000 from an unrelated party. Pursuant to the terms of the note, the note is non-interest bearing, unsecured and is due on demand. For the nine months ended March 31, 2016, the Company recorded $599 as an in-kind contribution of interest (See Note 3(A)).</t>
  </si>
  <si>
    <t>Stockholders' Equity</t>
  </si>
  <si>
    <t>Stockholders' Equity [Abstract]</t>
  </si>
  <si>
    <t>STOCKHOLDERS' EQUITY</t>
  </si>
  <si>
    <t>NOTE 3 STOCKHOLDERS’ EQUITY (A) In-Kind Contribution of services and interest For the nine months ended March 31, 2016, the Company recorded $17,763 as an in kind contribution of interest (See Note 2). For the nine months ended March 31, 2016, a shareholder of the Company contributed services having a fair value of $3,900 (See Note 5).</t>
  </si>
  <si>
    <t>Commitments</t>
  </si>
  <si>
    <t>Commitments [Abstract]</t>
  </si>
  <si>
    <t>COMMITMENTS</t>
  </si>
  <si>
    <t xml:space="preserve">NOTE 4 COMMITMENTS On February 8, 2010, the Company entered into a consulting agreement with Europa Capital Investments, LLC to receive administrative and other miscellaneous consulting services. The Company is required to pay $5,000 a month. The agreement is to remain in effect unless either party desired to cancel the agreement. Effective March 1, 2012, the agreement was terminated but services were still provided as a contribution. On April 1, 2012, the Company entered into a new consulting agreement with Europa Capital Investments, LLC for administrative and other miscellaneous services. The terms of the agreement remain the same as the prior agreement. Currently the Company is utilizing the consulting services on as needed basis. </t>
  </si>
  <si>
    <t>Related Party Transactions</t>
  </si>
  <si>
    <t>Related Party Transactions [Abstract]</t>
  </si>
  <si>
    <t>RELATED PARTY TRANSACTIONS</t>
  </si>
  <si>
    <t>NOTE 5 RELATED PARTY TRANSACTIONS For the nine months ended March 31, 2016, shareholders of the Company contributed services having a fair value of $3,900 (See Note 3(A)). On January 29, 2015, the Company received $7,000 from a related party. Pursuant to the terms of the note, the note is non-interest bearing, unsecured and is due on demand. For the nine months ended March 31, 2016, the Company recorded $387 as an in-kind contribution of interest (See Note 2(A)). The Company received $30,000 on April 30, 2013, $30,000 on July 12, 2013, $25,000 on October 9, 2013, $25,000 on January 9, 2014, $25,000 on April 11, 2014 and $25,000 on July 10, 2014, from a related party. Total balance due is $160,000. Pursuant to the terms of the notes, the notes are non-interest bearing, unsecured and are due on demand. For the nine months ended March 31, 2016, the Company recorded $9,629 as an in-kind contribution of interest (See Note 2(A)). The Company received $8,500 on June 25, 2012, $20,000 on September 14, 2012 and $27,578 on January 17, 2013 from a related party. Total balance due is $56,078. Pursuant to the terms of the notes, the notes are non-interest bearing, unsecured and are due on demand. For the nine months ended March 31, 2016, the Company recorded $3,628 as an in-kind contribution of interest (See Note 2(A)). On November 13, 2014, a related party paid operating expenses on behalf of the Company totaling $20,722, $10,000 on March 17, 2015, $4,500 on May 22, 2015, $20,000 on July 27, 2015, $20,000 on November 30, 2015 and $15,000 on February 11, 2016, in exchange for note payable. Pursuant to the terms of the note, the note is non-interest bearing, unsecured and due on demand. The Company recorded a total of $3,520 in imputed interest as in-kind contributions for the nine months ended March 31, 2016 (See Note 2(A).</t>
  </si>
  <si>
    <t>Going Concern</t>
  </si>
  <si>
    <t>Going Concern [Abstract]</t>
  </si>
  <si>
    <t>GOING CONCERN</t>
  </si>
  <si>
    <t>NOTE 6 GOING CONCERN As reflected in the accompanying condensed unaudited financial statements, the Company has minimal operations, used cash in operations of $55,892 and has a net loss of $67,717 for the nine months ended March 31, 2016. The Company also has a working capital deficit and stockholders’ deficit of $327,715 as of March 31,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mmary of Significant Accounting Policies and Organization (Policies)</t>
  </si>
  <si>
    <t>Basis of Presentation</t>
  </si>
  <si>
    <t>(A) Basis of Presentation 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Effective February 21, 2012, the Company filed with the State of Nevada a Certificate of Amendment to the Articles of Incorporation changing the Company’s name from Hunt for Travel, Inc. to Praco Corporation.</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t>
  </si>
  <si>
    <t>Cash and Cash Equivalents</t>
  </si>
  <si>
    <t>(C) Cash and Cash Equivalents The Company considers all highly liquid temporary cash investments with an original maturity of three months or less to be cash equivalents. At March 31, 2016 and June 30, 2015, the Company had no cash equivalents.</t>
  </si>
  <si>
    <t>Loss Per Share</t>
  </si>
  <si>
    <t>(D) Loss Per Share Basic and diluted net loss per common share is computed based upon the weighted average common shares outstanding as defined by FASB ASC No. 260, “Earnings Per Share.” As of March 31, 2016 and 2015 there were no common share equivalents outstanding.</t>
  </si>
  <si>
    <t>Income Taxes</t>
  </si>
  <si>
    <t>(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Business Segments</t>
  </si>
  <si>
    <t>(F) Business Segments The Company operates in one segment and therefore segment information is not presented.</t>
  </si>
  <si>
    <t>Revenue Recognition</t>
  </si>
  <si>
    <t>(G)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derived from travel related transactions on the net basis when the Company is not the merchant of record and the prices and services are determined by and provided by third parties.</t>
  </si>
  <si>
    <t>Fair Value of Financial Instruments</t>
  </si>
  <si>
    <t>(H) Fair Value of Financial Instruments The carrying amounts on the Company’s financial instruments including accounts payable and note payable, approximate fair value due to the relatively short period to maturity for these instruments.</t>
  </si>
  <si>
    <t>Recent Accounting Pronouncements</t>
  </si>
  <si>
    <t>(I) Recent Accounting Pronouncements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Payable (Details) - USD ($)</t>
  </si>
  <si>
    <t>Feb. 11, 2016</t>
  </si>
  <si>
    <t>Nov. 30, 2015</t>
  </si>
  <si>
    <t>Jul. 27, 2015</t>
  </si>
  <si>
    <t>May. 22, 2015</t>
  </si>
  <si>
    <t>Mar. 17, 2015</t>
  </si>
  <si>
    <t>Nov. 13, 2014</t>
  </si>
  <si>
    <t>Jan. 29, 2015</t>
  </si>
  <si>
    <t>Jul. 10, 2014</t>
  </si>
  <si>
    <t>Apr. 11, 2014</t>
  </si>
  <si>
    <t>Jan. 09, 2014</t>
  </si>
  <si>
    <t>Oct. 09, 2013</t>
  </si>
  <si>
    <t>Jul. 12, 2013</t>
  </si>
  <si>
    <t>Apr. 30, 2013</t>
  </si>
  <si>
    <t>Jan. 17, 2013</t>
  </si>
  <si>
    <t>Sep. 14, 2012</t>
  </si>
  <si>
    <t>Jun. 25, 2012</t>
  </si>
  <si>
    <t>Jun. 05, 2012</t>
  </si>
  <si>
    <t>Notes Payable (Textual)</t>
  </si>
  <si>
    <t>Notes payable</t>
  </si>
  <si>
    <t>In-kind contribution of interest</t>
  </si>
  <si>
    <t>Related Party 1 [Member]</t>
  </si>
  <si>
    <t>Related Party 2 [Member]</t>
  </si>
  <si>
    <t>Related Party 3 [Member]</t>
  </si>
  <si>
    <t>Related Party 4 [Member]</t>
  </si>
  <si>
    <t>Operating expenses</t>
  </si>
  <si>
    <t>Unrelated Party [Member]</t>
  </si>
  <si>
    <t>Stockholders' Equity (Details)</t>
  </si>
  <si>
    <t>Mar. 31, 2016USD ($)</t>
  </si>
  <si>
    <t>Stockholders Equity (Textual)</t>
  </si>
  <si>
    <t>Fair value of contributed services by shareholders</t>
  </si>
  <si>
    <t>Commitments (Details)</t>
  </si>
  <si>
    <t>Feb. 08, 2010USD ($)</t>
  </si>
  <si>
    <t>Commitments (Textual)</t>
  </si>
  <si>
    <t>Consulting fee paid monthly</t>
  </si>
  <si>
    <t>Related Party Transactions (Details) - USD ($)</t>
  </si>
  <si>
    <t>Related Party Transactions (Textual)</t>
  </si>
  <si>
    <t>Notes payable related party</t>
  </si>
  <si>
    <t>Going Concern (Details) - USD ($)</t>
  </si>
  <si>
    <t>Going Concern (Textual)</t>
  </si>
  <si>
    <t>Cash used in operations</t>
  </si>
  <si>
    <t>Working capital deficit</t>
  </si>
  <si>
    <t>Stockholders' defici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812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t="s" r="A1" s="1">
        <v>119</v>
      </c>
      <c t="s" r="B1" s="2">
        <v>1</v>
      </c>
    </row>
    <row r="2" spans="1:2">
      <c t="s" r="B2" s="2">
        <v>2</v>
      </c>
    </row>
    <row r="3" spans="1:2">
      <c t="s" r="A3" s="3">
        <v>96</v>
      </c>
    </row>
    <row r="4" spans="1:2">
      <c t="s" r="A4" s="4">
        <v>120</v>
      </c>
      <c t="s" r="B4" s="4">
        <v>121</v>
      </c>
    </row>
    <row r="5" spans="1:2">
      <c t="s" r="A5" s="4">
        <v>122</v>
      </c>
      <c t="s" r="B5" s="4">
        <v>123</v>
      </c>
    </row>
    <row r="6" spans="1:2">
      <c t="s" r="A6" s="4">
        <v>124</v>
      </c>
      <c t="s" r="B6" s="4">
        <v>125</v>
      </c>
    </row>
    <row r="7" spans="1:2">
      <c t="s" r="A7" s="4">
        <v>126</v>
      </c>
      <c t="s" r="B7" s="4">
        <v>127</v>
      </c>
    </row>
    <row r="8" spans="1:2">
      <c t="s" r="A8" s="4">
        <v>128</v>
      </c>
      <c t="s" r="B8" s="4">
        <v>129</v>
      </c>
    </row>
    <row r="9" spans="1:2">
      <c t="s" r="A9" s="4">
        <v>130</v>
      </c>
      <c t="s" r="B9" s="4">
        <v>131</v>
      </c>
    </row>
    <row r="10" spans="1:2">
      <c t="s" r="A10" s="4">
        <v>132</v>
      </c>
      <c t="s" r="B10" s="4">
        <v>133</v>
      </c>
    </row>
    <row r="11" spans="1:2">
      <c t="s" r="A11" s="4">
        <v>134</v>
      </c>
      <c t="s" r="B11" s="4">
        <v>135</v>
      </c>
    </row>
    <row r="12" spans="1:2">
      <c t="s" r="A12" s="4">
        <v>136</v>
      </c>
      <c t="s" r="B12"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138</v>
      </c>
      <c t="s" r="B1" s="2">
        <v>139</v>
      </c>
      <c t="s" r="C1" s="2">
        <v>140</v>
      </c>
      <c t="s" r="D1" s="2">
        <v>141</v>
      </c>
      <c t="s" r="E1" s="2">
        <v>142</v>
      </c>
      <c t="s" r="F1" s="2">
        <v>143</v>
      </c>
      <c t="s" r="G1" s="2">
        <v>144</v>
      </c>
      <c t="s" r="H1" s="2">
        <v>2</v>
      </c>
      <c t="s" r="I1" s="2">
        <v>23</v>
      </c>
      <c t="s" r="J1" s="2">
        <v>145</v>
      </c>
      <c t="s" r="K1" s="2">
        <v>146</v>
      </c>
      <c t="s" r="L1" s="2">
        <v>147</v>
      </c>
      <c t="s" r="M1" s="2">
        <v>148</v>
      </c>
      <c t="s" r="N1" s="2">
        <v>149</v>
      </c>
      <c t="s" r="O1" s="2">
        <v>150</v>
      </c>
      <c t="s" r="P1" s="2">
        <v>151</v>
      </c>
      <c t="s" r="Q1" s="2">
        <v>152</v>
      </c>
      <c t="s" r="R1" s="2">
        <v>153</v>
      </c>
      <c t="s" r="S1" s="2">
        <v>154</v>
      </c>
      <c t="s" r="T1" s="2">
        <v>155</v>
      </c>
    </row>
    <row r="2" spans="1:20">
      <c t="s" r="A2" s="3">
        <v>156</v>
      </c>
    </row>
    <row r="3" spans="1:20">
      <c t="s" r="A3" s="4">
        <v>157</v>
      </c>
      <c t="n" r="H3" s="7">
        <v>313300</v>
      </c>
      <c t="n" r="I3" s="7">
        <v>258300</v>
      </c>
    </row>
    <row r="4" spans="1:20">
      <c t="s" r="A4" s="4">
        <v>158</v>
      </c>
      <c t="n" r="H4" s="6">
        <v>17763</v>
      </c>
    </row>
    <row r="5" spans="1:20">
      <c t="s" r="A5" s="4">
        <v>159</v>
      </c>
    </row>
    <row r="6" spans="1:20">
      <c t="s" r="A6" s="3">
        <v>156</v>
      </c>
    </row>
    <row r="7" spans="1:20">
      <c t="s" r="A7" s="4">
        <v>157</v>
      </c>
      <c t="n" r="J7" s="7">
        <v>7000</v>
      </c>
    </row>
    <row r="8" spans="1:20">
      <c t="s" r="A8" s="4">
        <v>158</v>
      </c>
      <c t="n" r="H8" s="6">
        <v>387</v>
      </c>
    </row>
    <row r="9" spans="1:20">
      <c t="s" r="A9" s="4">
        <v>160</v>
      </c>
    </row>
    <row r="10" spans="1:20">
      <c t="s" r="A10" s="3">
        <v>156</v>
      </c>
    </row>
    <row r="11" spans="1:20">
      <c t="s" r="A11" s="4">
        <v>157</v>
      </c>
      <c t="n" r="H11" s="6">
        <v>160000</v>
      </c>
      <c t="n" r="K11" s="7">
        <v>25000</v>
      </c>
      <c t="n" r="L11" s="7">
        <v>25000</v>
      </c>
      <c t="n" r="M11" s="7">
        <v>25000</v>
      </c>
      <c t="n" r="N11" s="7">
        <v>25000</v>
      </c>
      <c t="n" r="O11" s="7">
        <v>30000</v>
      </c>
      <c t="n" r="P11" s="7">
        <v>30000</v>
      </c>
    </row>
    <row r="12" spans="1:20">
      <c t="s" r="A12" s="4">
        <v>158</v>
      </c>
      <c t="n" r="H12" s="6">
        <v>9629</v>
      </c>
    </row>
    <row r="13" spans="1:20">
      <c t="s" r="A13" s="4">
        <v>161</v>
      </c>
    </row>
    <row r="14" spans="1:20">
      <c t="s" r="A14" s="3">
        <v>156</v>
      </c>
    </row>
    <row r="15" spans="1:20">
      <c t="s" r="A15" s="4">
        <v>157</v>
      </c>
      <c t="n" r="H15" s="6">
        <v>56078</v>
      </c>
      <c t="n" r="Q15" s="7">
        <v>27578</v>
      </c>
      <c t="n" r="R15" s="7">
        <v>20000</v>
      </c>
      <c t="n" r="S15" s="7">
        <v>8500</v>
      </c>
    </row>
    <row r="16" spans="1:20">
      <c t="s" r="A16" s="4">
        <v>158</v>
      </c>
      <c t="n" r="H16" s="6">
        <v>3628</v>
      </c>
    </row>
    <row r="17" spans="1:20">
      <c t="s" r="A17" s="4">
        <v>162</v>
      </c>
    </row>
    <row r="18" spans="1:20">
      <c t="s" r="A18" s="3">
        <v>156</v>
      </c>
    </row>
    <row r="19" spans="1:20">
      <c t="s" r="A19" s="4">
        <v>158</v>
      </c>
      <c t="n" r="H19" s="6">
        <v>3520</v>
      </c>
    </row>
    <row r="20" spans="1:20">
      <c t="s" r="A20" s="4">
        <v>163</v>
      </c>
      <c t="n" r="B20" s="7">
        <v>15000</v>
      </c>
      <c t="n" r="C20" s="7">
        <v>20000</v>
      </c>
      <c t="n" r="D20" s="7">
        <v>20000</v>
      </c>
      <c t="n" r="E20" s="7">
        <v>4500</v>
      </c>
      <c t="n" r="F20" s="7">
        <v>10000</v>
      </c>
      <c t="n" r="G20" s="7">
        <v>20722</v>
      </c>
    </row>
    <row r="21" spans="1:20">
      <c t="s" r="A21" s="4">
        <v>164</v>
      </c>
    </row>
    <row r="22" spans="1:20">
      <c t="s" r="A22" s="3">
        <v>156</v>
      </c>
    </row>
    <row r="23" spans="1:20">
      <c t="s" r="A23" s="4">
        <v>157</v>
      </c>
      <c t="n" r="T23" s="7">
        <v>9000</v>
      </c>
    </row>
    <row r="24" spans="1:20">
      <c t="s" r="A24" s="4">
        <v>158</v>
      </c>
      <c t="n" r="H24" s="7">
        <v>59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t="s" r="A1" s="1">
        <v>165</v>
      </c>
      <c t="s" r="B1" s="2">
        <v>1</v>
      </c>
    </row>
    <row r="2" spans="1:2">
      <c t="s" r="B2" s="2">
        <v>166</v>
      </c>
    </row>
    <row r="3" spans="1:2">
      <c t="s" r="A3" s="3">
        <v>167</v>
      </c>
    </row>
    <row r="4" spans="1:2">
      <c t="s" r="A4" s="4">
        <v>158</v>
      </c>
      <c t="n" r="B4" s="7">
        <v>17763</v>
      </c>
    </row>
    <row r="5" spans="1:2">
      <c t="s" r="A5" s="4">
        <v>168</v>
      </c>
      <c t="n" r="B5" s="7">
        <v>39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r="1" spans="1:2">
      <c t="s" r="A1" s="1">
        <v>169</v>
      </c>
      <c t="s" r="B1" s="2">
        <v>170</v>
      </c>
    </row>
    <row r="2" spans="1:2">
      <c t="s" r="A2" s="3">
        <v>171</v>
      </c>
    </row>
    <row r="3" spans="1:2">
      <c t="s" r="A3" s="4">
        <v>172</v>
      </c>
      <c t="n" r="B3" s="7">
        <v>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173</v>
      </c>
      <c t="s" r="B1" s="2">
        <v>139</v>
      </c>
      <c t="s" r="C1" s="2">
        <v>140</v>
      </c>
      <c t="s" r="D1" s="2">
        <v>141</v>
      </c>
      <c t="s" r="E1" s="2">
        <v>142</v>
      </c>
      <c t="s" r="F1" s="2">
        <v>143</v>
      </c>
      <c t="s" r="G1" s="2">
        <v>144</v>
      </c>
      <c t="s" r="H1" s="2">
        <v>2</v>
      </c>
      <c t="s" r="I1" s="2">
        <v>23</v>
      </c>
      <c t="s" r="J1" s="2">
        <v>145</v>
      </c>
      <c t="s" r="K1" s="2">
        <v>146</v>
      </c>
      <c t="s" r="L1" s="2">
        <v>147</v>
      </c>
      <c t="s" r="M1" s="2">
        <v>148</v>
      </c>
      <c t="s" r="N1" s="2">
        <v>149</v>
      </c>
      <c t="s" r="O1" s="2">
        <v>150</v>
      </c>
      <c t="s" r="P1" s="2">
        <v>151</v>
      </c>
      <c t="s" r="Q1" s="2">
        <v>152</v>
      </c>
      <c t="s" r="R1" s="2">
        <v>153</v>
      </c>
      <c t="s" r="S1" s="2">
        <v>154</v>
      </c>
    </row>
    <row r="2" spans="1:19">
      <c t="s" r="A2" s="3">
        <v>174</v>
      </c>
    </row>
    <row r="3" spans="1:19">
      <c t="s" r="A3" s="4">
        <v>168</v>
      </c>
      <c t="n" r="H3" s="7">
        <v>3900</v>
      </c>
    </row>
    <row r="4" spans="1:19">
      <c t="s" r="A4" s="4">
        <v>175</v>
      </c>
      <c t="n" r="H4" s="6">
        <v>313300</v>
      </c>
      <c t="n" r="I4" s="7">
        <v>258300</v>
      </c>
    </row>
    <row r="5" spans="1:19">
      <c t="s" r="A5" s="4">
        <v>158</v>
      </c>
      <c t="n" r="H5" s="6">
        <v>17763</v>
      </c>
    </row>
    <row r="6" spans="1:19">
      <c t="s" r="A6" s="4">
        <v>159</v>
      </c>
    </row>
    <row r="7" spans="1:19">
      <c t="s" r="A7" s="3">
        <v>174</v>
      </c>
    </row>
    <row r="8" spans="1:19">
      <c t="s" r="A8" s="4">
        <v>175</v>
      </c>
      <c t="n" r="J8" s="7">
        <v>7000</v>
      </c>
    </row>
    <row r="9" spans="1:19">
      <c t="s" r="A9" s="4">
        <v>158</v>
      </c>
      <c t="n" r="H9" s="6">
        <v>387</v>
      </c>
    </row>
    <row r="10" spans="1:19">
      <c t="s" r="A10" s="4">
        <v>160</v>
      </c>
    </row>
    <row r="11" spans="1:19">
      <c t="s" r="A11" s="3">
        <v>174</v>
      </c>
    </row>
    <row r="12" spans="1:19">
      <c t="s" r="A12" s="4">
        <v>175</v>
      </c>
      <c t="n" r="H12" s="6">
        <v>160000</v>
      </c>
      <c t="n" r="K12" s="7">
        <v>25000</v>
      </c>
      <c t="n" r="L12" s="7">
        <v>25000</v>
      </c>
      <c t="n" r="M12" s="7">
        <v>25000</v>
      </c>
      <c t="n" r="N12" s="7">
        <v>25000</v>
      </c>
      <c t="n" r="O12" s="7">
        <v>30000</v>
      </c>
      <c t="n" r="P12" s="7">
        <v>30000</v>
      </c>
    </row>
    <row r="13" spans="1:19">
      <c t="s" r="A13" s="4">
        <v>158</v>
      </c>
      <c t="n" r="H13" s="6">
        <v>9629</v>
      </c>
    </row>
    <row r="14" spans="1:19">
      <c t="s" r="A14" s="4">
        <v>161</v>
      </c>
    </row>
    <row r="15" spans="1:19">
      <c t="s" r="A15" s="3">
        <v>174</v>
      </c>
    </row>
    <row r="16" spans="1:19">
      <c t="s" r="A16" s="4">
        <v>175</v>
      </c>
      <c t="n" r="H16" s="6">
        <v>56078</v>
      </c>
      <c t="n" r="Q16" s="7">
        <v>27578</v>
      </c>
      <c t="n" r="R16" s="7">
        <v>20000</v>
      </c>
      <c t="n" r="S16" s="7">
        <v>8500</v>
      </c>
    </row>
    <row r="17" spans="1:19">
      <c t="s" r="A17" s="4">
        <v>158</v>
      </c>
      <c t="n" r="H17" s="6">
        <v>3628</v>
      </c>
    </row>
    <row r="18" spans="1:19">
      <c t="s" r="A18" s="4">
        <v>162</v>
      </c>
    </row>
    <row r="19" spans="1:19">
      <c t="s" r="A19" s="3">
        <v>174</v>
      </c>
    </row>
    <row r="20" spans="1:19">
      <c t="s" r="A20" s="4">
        <v>158</v>
      </c>
      <c t="n" r="H20" s="7">
        <v>3520</v>
      </c>
    </row>
    <row r="21" spans="1:19">
      <c t="s" r="A21" s="4">
        <v>163</v>
      </c>
      <c t="n" r="B21" s="7">
        <v>15000</v>
      </c>
      <c t="n" r="C21" s="7">
        <v>20000</v>
      </c>
      <c t="n" r="D21" s="7">
        <v>20000</v>
      </c>
      <c t="n" r="E21" s="7">
        <v>4500</v>
      </c>
      <c t="n" r="F21" s="7">
        <v>10000</v>
      </c>
      <c t="n" r="G21" s="7">
        <v>2072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t="s" r="A1" s="1">
        <v>176</v>
      </c>
      <c t="s" r="B1" s="2">
        <v>52</v>
      </c>
      <c t="s" r="D1" s="2">
        <v>1</v>
      </c>
    </row>
    <row r="2" spans="1:6">
      <c t="s" r="B2" s="2">
        <v>2</v>
      </c>
      <c t="s" r="C2" s="2">
        <v>53</v>
      </c>
      <c t="s" r="D2" s="2">
        <v>2</v>
      </c>
      <c t="s" r="E2" s="2">
        <v>53</v>
      </c>
      <c t="s" r="F2" s="2">
        <v>23</v>
      </c>
    </row>
    <row r="3" spans="1:6">
      <c t="s" r="A3" s="3">
        <v>177</v>
      </c>
    </row>
    <row r="4" spans="1:6">
      <c t="s" r="A4" s="4">
        <v>178</v>
      </c>
      <c t="n" r="D4" s="7">
        <v>-55892</v>
      </c>
      <c t="n" r="E4" s="7">
        <v>-59375</v>
      </c>
    </row>
    <row r="5" spans="1:6">
      <c t="s" r="A5" s="4">
        <v>80</v>
      </c>
      <c t="n" r="B5" s="7">
        <v>-20381</v>
      </c>
      <c t="n" r="C5" s="7">
        <v>-23022</v>
      </c>
      <c t="n" r="D5" s="6">
        <v>-67717</v>
      </c>
      <c t="n" r="E5" s="7">
        <v>-80838</v>
      </c>
    </row>
    <row r="6" spans="1:6">
      <c t="s" r="A6" s="4">
        <v>179</v>
      </c>
      <c t="n" r="B6" s="6">
        <v>327715</v>
      </c>
      <c t="n" r="D6" s="6">
        <v>327715</v>
      </c>
    </row>
    <row r="7" spans="1:6">
      <c t="s" r="A7" s="4">
        <v>180</v>
      </c>
      <c t="n" r="B7" s="7">
        <v>-327715</v>
      </c>
      <c t="n" r="D7" s="7">
        <v>-327715</v>
      </c>
      <c t="n" r="F7" s="7">
        <v>-2816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1</v>
      </c>
      <c t="n" r="C3" s="7">
        <v>953</v>
      </c>
    </row>
    <row r="4" spans="1:3">
      <c t="s" r="A4" s="4">
        <v>26</v>
      </c>
      <c t="n" r="B4" s="6">
        <v>61</v>
      </c>
      <c t="n" r="C4" s="6">
        <v>953</v>
      </c>
    </row>
    <row r="5" spans="1:3">
      <c t="s" r="A5" s="3">
        <v>27</v>
      </c>
    </row>
    <row r="6" spans="1:3">
      <c t="s" r="A6" s="4">
        <v>28</v>
      </c>
      <c t="n" r="B6" s="6">
        <v>5476</v>
      </c>
      <c t="n" r="C6" s="6">
        <v>15314</v>
      </c>
    </row>
    <row r="7" spans="1:3">
      <c t="s" r="A7" s="4">
        <v>29</v>
      </c>
      <c t="n" r="B7" s="6">
        <v>313300</v>
      </c>
      <c t="n" r="C7" s="6">
        <v>258300</v>
      </c>
    </row>
    <row r="8" spans="1:3">
      <c t="s" r="A8" s="4">
        <v>30</v>
      </c>
      <c t="n" r="B8" s="6">
        <v>9000</v>
      </c>
      <c t="n" r="C8" s="6">
        <v>9000</v>
      </c>
    </row>
    <row r="9" spans="1:3">
      <c t="s" r="A9" s="4">
        <v>31</v>
      </c>
      <c t="n" r="B9" s="7">
        <v>327776</v>
      </c>
      <c t="n" r="C9" s="7">
        <v>282614</v>
      </c>
    </row>
    <row r="10" spans="1:3">
      <c t="s" r="A10" s="4">
        <v>32</v>
      </c>
      <c t="s" r="B10" s="4">
        <v>33</v>
      </c>
      <c t="s" r="C10" s="4">
        <v>33</v>
      </c>
    </row>
    <row r="11" spans="1:3">
      <c t="s" r="A11" s="3">
        <v>34</v>
      </c>
    </row>
    <row r="12" spans="1:3">
      <c t="s" r="A12" s="4">
        <v>35</v>
      </c>
      <c t="s" r="B12" s="4">
        <v>33</v>
      </c>
      <c t="s" r="C12" s="4">
        <v>33</v>
      </c>
    </row>
    <row r="13" spans="1:3">
      <c t="s" r="A13" s="4">
        <v>36</v>
      </c>
      <c t="n" r="B13" s="7">
        <v>690</v>
      </c>
      <c t="n" r="C13" s="7">
        <v>690</v>
      </c>
    </row>
    <row r="14" spans="1:3">
      <c t="s" r="A14" s="4">
        <v>37</v>
      </c>
      <c t="n" r="B14" s="6">
        <v>335300</v>
      </c>
      <c t="n" r="C14" s="6">
        <v>313637</v>
      </c>
    </row>
    <row r="15" spans="1:3">
      <c t="s" r="A15" s="4">
        <v>38</v>
      </c>
      <c t="n" r="B15" s="6">
        <v>-663705</v>
      </c>
      <c t="n" r="C15" s="6">
        <v>-595988</v>
      </c>
    </row>
    <row r="16" spans="1:3">
      <c t="s" r="A16" s="4">
        <v>39</v>
      </c>
      <c t="n" r="B16" s="6">
        <v>-327715</v>
      </c>
      <c t="n" r="C16" s="6">
        <v>-281661</v>
      </c>
    </row>
    <row r="17" spans="1:3">
      <c t="s" r="A17" s="4">
        <v>40</v>
      </c>
      <c t="n" r="B17" s="7">
        <v>61</v>
      </c>
      <c t="n" r="C17" s="7">
        <v>9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1</v>
      </c>
      <c t="s" r="B1" s="2">
        <v>2</v>
      </c>
      <c t="s" r="C1" s="2">
        <v>23</v>
      </c>
    </row>
    <row r="2" spans="1:3">
      <c t="s" r="A2" s="3">
        <v>42</v>
      </c>
    </row>
    <row r="3" spans="1:3">
      <c t="s" r="A3" s="4">
        <v>43</v>
      </c>
      <c t="n" r="B3" s="8">
        <v>0.0001</v>
      </c>
      <c t="n" r="C3" s="8">
        <v>0.0001</v>
      </c>
    </row>
    <row r="4" spans="1:3">
      <c t="s" r="A4" s="4">
        <v>44</v>
      </c>
      <c t="n" r="B4" s="6">
        <v>5000000</v>
      </c>
      <c t="n" r="C4" s="6">
        <v>5000000</v>
      </c>
    </row>
    <row r="5" spans="1:3">
      <c t="s" r="A5" s="4">
        <v>45</v>
      </c>
      <c t="s" r="B5" s="4">
        <v>33</v>
      </c>
      <c t="s" r="C5" s="4">
        <v>33</v>
      </c>
    </row>
    <row r="6" spans="1:3">
      <c t="s" r="A6" s="4">
        <v>46</v>
      </c>
      <c t="s" r="B6" s="4">
        <v>33</v>
      </c>
      <c t="s" r="C6" s="4">
        <v>33</v>
      </c>
    </row>
    <row r="7" spans="1:3">
      <c t="s" r="A7" s="4">
        <v>47</v>
      </c>
      <c t="n" r="B7" s="8">
        <v>0.0001</v>
      </c>
      <c t="n" r="C7" s="8">
        <v>0.0001</v>
      </c>
    </row>
    <row r="8" spans="1:3">
      <c t="s" r="A8" s="4">
        <v>48</v>
      </c>
      <c t="n" r="B8" s="6">
        <v>100000000</v>
      </c>
      <c t="n" r="C8" s="6">
        <v>100000000</v>
      </c>
    </row>
    <row r="9" spans="1:3">
      <c t="s" r="A9" s="4">
        <v>49</v>
      </c>
      <c t="n" r="B9" s="6">
        <v>6902500</v>
      </c>
      <c t="n" r="C9" s="6">
        <v>6902500</v>
      </c>
    </row>
    <row r="10" spans="1:3">
      <c t="s" r="A10" s="4">
        <v>50</v>
      </c>
      <c t="n" r="B10" s="6">
        <v>6902500</v>
      </c>
      <c t="n" r="C10" s="6">
        <v>690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3">
        <v>54</v>
      </c>
    </row>
    <row r="4" spans="1:5">
      <c t="s" r="A4" s="4">
        <v>55</v>
      </c>
      <c t="n" r="B4" s="7">
        <v>11033</v>
      </c>
      <c t="n" r="C4" s="7">
        <v>15280</v>
      </c>
      <c t="n" r="D4" s="7">
        <v>38803</v>
      </c>
      <c t="n" r="E4" s="7">
        <v>56633</v>
      </c>
    </row>
    <row r="5" spans="1:5">
      <c t="s" r="A5" s="4">
        <v>56</v>
      </c>
      <c t="n" r="B5" s="6">
        <v>2961</v>
      </c>
      <c t="n" r="C5" s="6">
        <v>2920</v>
      </c>
      <c t="n" r="D5" s="6">
        <v>11108</v>
      </c>
      <c t="n" r="E5" s="6">
        <v>10803</v>
      </c>
    </row>
    <row r="6" spans="1:5">
      <c t="s" r="A6" s="4">
        <v>57</v>
      </c>
      <c t="n" r="B6" s="6">
        <v>13994</v>
      </c>
      <c t="n" r="C6" s="6">
        <v>18200</v>
      </c>
      <c t="n" r="D6" s="6">
        <v>49911</v>
      </c>
      <c t="n" r="E6" s="6">
        <v>67436</v>
      </c>
    </row>
    <row r="7" spans="1:5">
      <c t="s" r="A7" s="4">
        <v>58</v>
      </c>
      <c t="n" r="B7" s="6">
        <v>-13994</v>
      </c>
      <c t="n" r="C7" s="6">
        <v>-18200</v>
      </c>
      <c t="n" r="D7" s="6">
        <v>-49911</v>
      </c>
      <c t="n" r="E7" s="6">
        <v>-67436</v>
      </c>
    </row>
    <row r="8" spans="1:5">
      <c t="s" r="A8" s="3">
        <v>59</v>
      </c>
    </row>
    <row r="9" spans="1:5">
      <c t="s" r="A9" s="4">
        <v>60</v>
      </c>
      <c t="n" r="B9" s="6">
        <v>-6387</v>
      </c>
      <c t="n" r="C9" s="6">
        <v>-4822</v>
      </c>
      <c t="n" r="D9" s="6">
        <v>-17806</v>
      </c>
      <c t="n" r="E9" s="6">
        <v>-13402</v>
      </c>
    </row>
    <row r="10" spans="1:5">
      <c t="s" r="A10" s="4">
        <v>61</v>
      </c>
      <c t="n" r="B10" s="6">
        <v>-6387</v>
      </c>
      <c t="n" r="C10" s="6">
        <v>-4822</v>
      </c>
      <c t="n" r="D10" s="6">
        <v>-17806</v>
      </c>
      <c t="n" r="E10" s="6">
        <v>-13402</v>
      </c>
    </row>
    <row r="11" spans="1:5">
      <c t="s" r="A11" s="4">
        <v>62</v>
      </c>
      <c t="n" r="B11" s="7">
        <v>-20381</v>
      </c>
      <c t="n" r="C11" s="7">
        <v>-23022</v>
      </c>
      <c t="n" r="D11" s="7">
        <v>-67717</v>
      </c>
      <c t="n" r="E11" s="7">
        <v>-80838</v>
      </c>
    </row>
    <row r="12" spans="1:5">
      <c t="s" r="A12" s="4">
        <v>63</v>
      </c>
      <c t="s" r="B12" s="4">
        <v>33</v>
      </c>
      <c t="s" r="C12" s="4">
        <v>33</v>
      </c>
      <c t="s" r="D12" s="4">
        <v>33</v>
      </c>
      <c t="s" r="E12" s="4">
        <v>33</v>
      </c>
    </row>
    <row r="13" spans="1:5">
      <c t="s" r="A13" s="4">
        <v>64</v>
      </c>
      <c t="n" r="B13" s="7">
        <v>-20381</v>
      </c>
      <c t="n" r="C13" s="7">
        <v>-23022</v>
      </c>
      <c t="n" r="D13" s="7">
        <v>-67717</v>
      </c>
      <c t="n" r="E13" s="7">
        <v>-80838</v>
      </c>
    </row>
    <row r="14" spans="1:5">
      <c t="s" r="A14" s="4">
        <v>65</v>
      </c>
      <c t="n" r="B14" s="7">
        <v>0</v>
      </c>
      <c t="n" r="C14" s="7">
        <v>0</v>
      </c>
      <c t="n" r="D14" s="9">
        <v>-0.01</v>
      </c>
      <c t="n" r="E14" s="9">
        <v>-0.01</v>
      </c>
    </row>
    <row r="15" spans="1:5">
      <c t="s" r="A15" s="4">
        <v>66</v>
      </c>
      <c t="n" r="B15" s="6">
        <v>6902500</v>
      </c>
      <c t="n" r="C15" s="6">
        <v>6902500</v>
      </c>
      <c t="n" r="D15" s="6">
        <v>6902500</v>
      </c>
      <c t="n" r="E15" s="6">
        <v>690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s>
  <sheetData>
    <row r="1" spans="1:6">
      <c t="s" r="A1" s="1">
        <v>67</v>
      </c>
      <c t="s" r="B1" s="2">
        <v>68</v>
      </c>
      <c t="s" r="C1" s="2">
        <v>69</v>
      </c>
      <c t="s" r="D1" s="2">
        <v>70</v>
      </c>
      <c t="s" r="E1" s="2">
        <v>37</v>
      </c>
      <c t="s" r="F1" s="2">
        <v>71</v>
      </c>
    </row>
    <row r="2" spans="1:6">
      <c t="s" r="A2" s="4">
        <v>72</v>
      </c>
      <c t="n" r="B2" s="7">
        <v>-281661</v>
      </c>
      <c t="s" r="C2" s="4">
        <v>33</v>
      </c>
      <c t="n" r="D2" s="7">
        <v>690</v>
      </c>
      <c t="n" r="E2" s="7">
        <v>313637</v>
      </c>
      <c t="n" r="F2" s="7">
        <v>-595988</v>
      </c>
    </row>
    <row r="3" spans="1:6">
      <c t="s" r="A3" s="4">
        <v>73</v>
      </c>
      <c t="s" r="C3" s="4">
        <v>33</v>
      </c>
      <c t="n" r="D3" s="6">
        <v>6902500</v>
      </c>
      <c t="s" r="E3" s="4">
        <v>33</v>
      </c>
      <c t="s" r="F3" s="4">
        <v>33</v>
      </c>
    </row>
    <row r="4" spans="1:6">
      <c t="s" r="A4" s="4">
        <v>74</v>
      </c>
      <c t="n" r="B4" s="6">
        <v>21663</v>
      </c>
      <c t="s" r="C4" s="4">
        <v>33</v>
      </c>
      <c t="s" r="D4" s="4">
        <v>33</v>
      </c>
      <c t="n" r="E4" s="7">
        <v>21663</v>
      </c>
      <c t="s" r="F4" s="4">
        <v>33</v>
      </c>
    </row>
    <row r="5" spans="1:6">
      <c t="s" r="A5" s="4">
        <v>75</v>
      </c>
      <c t="n" r="B5" s="6">
        <v>-67717</v>
      </c>
      <c t="s" r="C5" s="4">
        <v>33</v>
      </c>
      <c t="s" r="D5" s="4">
        <v>33</v>
      </c>
      <c t="s" r="E5" s="4">
        <v>33</v>
      </c>
      <c t="n" r="F5" s="7">
        <v>-67717</v>
      </c>
    </row>
    <row r="6" spans="1:6">
      <c t="s" r="A6" s="4">
        <v>76</v>
      </c>
      <c t="n" r="B6" s="7">
        <v>-327715</v>
      </c>
      <c t="s" r="C6" s="4">
        <v>33</v>
      </c>
      <c t="n" r="D6" s="7">
        <v>690</v>
      </c>
      <c t="n" r="E6" s="7">
        <v>335300</v>
      </c>
      <c t="n" r="F6" s="7">
        <v>-663705</v>
      </c>
    </row>
    <row r="7" spans="1:6">
      <c t="s" r="A7" s="4">
        <v>77</v>
      </c>
      <c t="s" r="C7" s="4">
        <v>33</v>
      </c>
      <c t="n" r="D7" s="6">
        <v>6902500</v>
      </c>
      <c t="s" r="E7" s="4">
        <v>33</v>
      </c>
      <c t="s" r="F7" s="4">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78</v>
      </c>
      <c t="s" r="B1" s="2">
        <v>1</v>
      </c>
    </row>
    <row r="2" spans="1:3">
      <c t="s" r="B2" s="2">
        <v>2</v>
      </c>
      <c t="s" r="C2" s="2">
        <v>53</v>
      </c>
    </row>
    <row r="3" spans="1:3">
      <c t="s" r="A3" s="3">
        <v>79</v>
      </c>
    </row>
    <row r="4" spans="1:3">
      <c t="s" r="A4" s="4">
        <v>80</v>
      </c>
      <c t="n" r="B4" s="7">
        <v>-67717</v>
      </c>
      <c t="n" r="C4" s="7">
        <v>-80838</v>
      </c>
    </row>
    <row r="5" spans="1:3">
      <c t="s" r="A5" s="3">
        <v>81</v>
      </c>
    </row>
    <row r="6" spans="1:3">
      <c t="s" r="A6" s="4">
        <v>82</v>
      </c>
      <c t="n" r="B6" s="6">
        <v>21663</v>
      </c>
      <c t="n" r="C6" s="6">
        <v>17302</v>
      </c>
    </row>
    <row r="7" spans="1:3">
      <c t="s" r="A7" s="3">
        <v>83</v>
      </c>
    </row>
    <row r="8" spans="1:3">
      <c t="s" r="A8" s="4">
        <v>84</v>
      </c>
      <c t="n" r="B8" s="6">
        <v>-9838</v>
      </c>
      <c t="n" r="C8" s="6">
        <v>4161</v>
      </c>
    </row>
    <row r="9" spans="1:3">
      <c t="s" r="A9" s="4">
        <v>85</v>
      </c>
      <c t="n" r="B9" s="6">
        <v>-55892</v>
      </c>
      <c t="n" r="C9" s="6">
        <v>-59375</v>
      </c>
    </row>
    <row r="10" spans="1:3">
      <c t="s" r="A10" s="3">
        <v>86</v>
      </c>
    </row>
    <row r="11" spans="1:3">
      <c t="s" r="A11" s="4">
        <v>87</v>
      </c>
      <c t="n" r="B11" s="6">
        <v>55000</v>
      </c>
      <c t="n" r="C11" s="6">
        <v>62722</v>
      </c>
    </row>
    <row r="12" spans="1:3">
      <c t="s" r="A12" s="4">
        <v>88</v>
      </c>
      <c t="n" r="B12" s="6">
        <v>55000</v>
      </c>
      <c t="n" r="C12" s="6">
        <v>62722</v>
      </c>
    </row>
    <row r="13" spans="1:3">
      <c t="s" r="A13" s="4">
        <v>89</v>
      </c>
      <c t="n" r="B13" s="6">
        <v>-892</v>
      </c>
      <c t="n" r="C13" s="6">
        <v>3347</v>
      </c>
    </row>
    <row r="14" spans="1:3">
      <c t="s" r="A14" s="4">
        <v>90</v>
      </c>
      <c t="n" r="B14" s="6">
        <v>953</v>
      </c>
      <c t="n" r="C14" s="6">
        <v>3746</v>
      </c>
    </row>
    <row r="15" spans="1:3">
      <c t="s" r="A15" s="4">
        <v>91</v>
      </c>
      <c t="n" r="B15" s="7">
        <v>61</v>
      </c>
      <c t="n" r="C15" s="7">
        <v>7093</v>
      </c>
    </row>
    <row r="16" spans="1:3">
      <c t="s" r="A16" s="3">
        <v>92</v>
      </c>
    </row>
    <row r="17" spans="1:3">
      <c t="s" r="A17" s="4">
        <v>93</v>
      </c>
      <c t="s" r="B17" s="4">
        <v>33</v>
      </c>
      <c t="s" r="C17" s="4">
        <v>33</v>
      </c>
    </row>
    <row r="18" spans="1:3">
      <c t="s" r="A18" s="4">
        <v>94</v>
      </c>
      <c t="n" r="B18" s="7">
        <v>60</v>
      </c>
      <c t="s" r="C18" s="4">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95</v>
      </c>
      <c t="s" r="B1" s="2">
        <v>1</v>
      </c>
    </row>
    <row r="2" spans="1:2">
      <c t="s" r="B2" s="2">
        <v>2</v>
      </c>
    </row>
    <row r="3" spans="1:2">
      <c t="s" r="A3" s="3">
        <v>96</v>
      </c>
    </row>
    <row r="4" spans="1:2">
      <c t="s" r="A4" s="4">
        <v>97</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9</v>
      </c>
      <c t="s" r="B1" s="2">
        <v>1</v>
      </c>
    </row>
    <row r="2" spans="1:2">
      <c t="s" r="B2" s="2">
        <v>2</v>
      </c>
    </row>
    <row r="3" spans="1:2">
      <c t="s" r="A3" s="3">
        <v>100</v>
      </c>
    </row>
    <row r="4" spans="1:2">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3</v>
      </c>
      <c t="s" r="B1" s="2">
        <v>1</v>
      </c>
    </row>
    <row r="2" spans="1:2">
      <c t="s" r="B2" s="2">
        <v>2</v>
      </c>
    </row>
    <row r="3" spans="1:2">
      <c t="s" r="A3" s="3">
        <v>104</v>
      </c>
    </row>
    <row r="4" spans="1:2">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 of Changes </vt:lpstr>
      <vt:lpstr>Condensed Statements of Cash Fl</vt:lpstr>
      <vt:lpstr>Summary of Significant Accounti</vt:lpstr>
      <vt:lpstr>Notes Payable</vt:lpstr>
      <vt:lpstr>Stockholders' Equity</vt:lpstr>
      <vt:lpstr>Commitments</vt:lpstr>
      <vt:lpstr>Related Party Transactions</vt:lpstr>
      <vt:lpstr>Going Concern</vt:lpstr>
      <vt:lpstr>Summary of Significant Accoun13</vt:lpstr>
      <vt:lpstr>Notes Payable (Details)</vt:lpstr>
      <vt:lpstr>Stockholders' Equity (Details)</vt:lpstr>
      <vt:lpstr>Commitments (Details)</vt:lpstr>
      <vt:lpstr>Related Party Transactions (Det</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21:25Z</dcterms:created>
  <dcterms:modified xmlns:dcterms="http://purl.org/dc/terms/" xmlns:xsi="http://www.w3.org/2001/XMLSchema-instance" xsi:type="dcterms:W3CDTF">2016-05-13T14:21:25Z</dcterms:modified>
  <dc:title xmlns:dc="http://purl.org/dc/elements/1.1/">Untitled</dc:title>
  <dc:description xmlns:dc="http://purl.org/dc/elements/1.1/"/>
  <dc:subject xmlns:dc="http://purl.org/dc/elements/1.1/"/>
  <cp:keywords/>
  <cp:category/>
</cp:coreProperties>
</file>